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Apr. 11, 2025 shares</t>
        </is>
      </c>
    </row>
    <row r="2">
      <c r="A2" s="3" t="inlineStr">
        <is>
          <t>Cover [Abstract]</t>
        </is>
      </c>
      <c r="B2" s="4" t="inlineStr">
        <is>
          <t xml:space="preserve"> </t>
        </is>
      </c>
    </row>
    <row r="3">
      <c r="A3" s="4" t="inlineStr">
        <is>
          <t>Entity Central Index Key</t>
        </is>
      </c>
      <c r="B3" s="4" t="inlineStr">
        <is>
          <t>0001604174</t>
        </is>
      </c>
    </row>
    <row r="4">
      <c r="A4" s="4" t="inlineStr">
        <is>
          <t>Amendment Flag</t>
        </is>
      </c>
      <c r="B4" s="4" t="inlineStr">
        <is>
          <t>false</t>
        </is>
      </c>
    </row>
    <row r="5">
      <c r="A5" s="4" t="inlineStr">
        <is>
          <t>Document Type</t>
        </is>
      </c>
      <c r="B5" s="4" t="inlineStr">
        <is>
          <t>424B2</t>
        </is>
      </c>
    </row>
    <row r="6">
      <c r="A6" s="4" t="inlineStr">
        <is>
          <t>Entity Registrant Name</t>
        </is>
      </c>
      <c r="B6" s="4" t="inlineStr">
        <is>
          <t>EAGLE POINT CREDIT COMPANY INC.</t>
        </is>
      </c>
    </row>
    <row r="7">
      <c r="A7" s="3" t="inlineStr">
        <is>
          <t>General Description of Registrant [Abstract]</t>
        </is>
      </c>
      <c r="B7" s="4" t="inlineStr">
        <is>
          <t xml:space="preserve"> </t>
        </is>
      </c>
    </row>
    <row r="8">
      <c r="A8" s="4" t="inlineStr">
        <is>
          <t>Investment Objectives and Practices [Text Block]</t>
        </is>
      </c>
      <c r="B8" s="4" t="inlineStr">
        <is>
          <t>Our primary investment objective is to generate high current income, with a secondary objective to generate capital appreciation. We seek to achieve our investment objectives by investing primarily in equity and junior debt tranches of CLOs that are collateralized by a portfolio consisting primarily of below investment grade U.S. senior secured loans with a large number of distinct underlying borrowers across various industry sectors. We may also invest in other related securities and instruments or other securities and instruments that the Adviser believes are consistent with our investment objectives, including senior debt tranches of CLOs, LAFs, securities issued by other securitization vehicles, such as credit-linked notes and CBOs, and synthetic investments, such as significant risk transfer securities and credit risk transfer securities issued by banks or other financial institutions. We may also acquire securities issued by other investments companies, including closed-end funds, business development companies (“BDCs”), mutual funds, and exchange-traded funds (“ETFs”), and may otherwise invest indirectly in securities consistent with our investment objectives. The amount that we will invest in other securities and instruments, which may include investments in debt and other securities issued by CLOs collateralized by non-U.S. loans or securities of other collective investment vehicles, will vary from time to time and, as such, may constitute a material part of our portfolio on any given date, all as based on the Adviser’s assessment of prevailing market conditions.</t>
        </is>
      </c>
    </row>
    <row r="9">
      <c r="A9" s="4" t="inlineStr">
        <is>
          <t>Risk Factors [Table Text Block]</t>
        </is>
      </c>
      <c r="B9" s="4" t="inlineStr">
        <is>
          <t>RISK FACTORS Investing in our securities involves a number of significant risks. In addition to the risks described below and in “ Risk Factors If any of the following risks actually occur, our business, financial condition or results of operations could be materially adversely affected and the value of our securities may be impaired. If that happens, our net asset value and the trading price of our securities could decline and you may lose all or part of your investment.
The risks described below specifically relate to this offering. Please see the “Risk Factors” section of the accompanying prospectus and the “Principal Risk Factors” section in our Annual Report on Form N-CSR for the fiscal year ended December 31, 2024, filed with the SEC on February 20, 2025
Risks Related to the Offering Management will have broad discretion as to the use of the proceeds, if any, from this offering and may not use the proceeds effectively. We cannot specify with certainty all of the particular uses of the net proceeds, if any,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tockholders.</t>
        </is>
      </c>
    </row>
    <row r="10">
      <c r="A10" s="3" t="inlineStr">
        <is>
          <t>Capital Stock, Long-Term Debt, and Other Securities [Abstract]</t>
        </is>
      </c>
      <c r="B10" s="4" t="inlineStr">
        <is>
          <t xml:space="preserve"> </t>
        </is>
      </c>
    </row>
    <row r="11">
      <c r="A11" s="4" t="inlineStr">
        <is>
          <t>Capital Stock [Table Text Block]</t>
        </is>
      </c>
      <c r="B11" s="4" t="inlineStr">
        <is>
          <t>DESCRIPTION OF OUR COMMON STOCK For a description of the particular terms of our common stock, see “ Description of our Capital Stock-Common Stock
DESCRIPTION OF THE SERIES C TERM PREFERRED STOCK The following description of the particular terms of the Series C Term Preferred Stock supplements and, to the extent inconsistent with, replaces the description of the general terms and provisions of our preferred stock set forth in the accompanying prospectus. This is not a complete description and is subject to, and entirely qualified by reference to, our certificate of incorporation and the certificate of designation setting forth the terms of the Series C Term Preferred Stock.You may obtain copies of these documents using the methods described in “ Additional Information General We are authorized to issue 20,000,000 shares of preferred stock Series C Term Preferred Stock Ranking The shares of Series C Term Preferred Stock rank equally in right with all other preferred stock that we have issued (including the Series D Preferred Stock and Series F Term Preferred Stock) or may issue from time to time in accordance with the 1940 Act, if any, as to payment of dividends and the distribution of our assets upon dissolution, liquidation or winding up of our affairs. The shares of Series C Term Preferred Stock, together with the Series D Preferred Stock, the Series F Term Preferred Stock and all other preferred stock that we may issue from time to time in accordance with the 1940 Act, if any, rank senior to our common stock as to payment of dividends and the distribution of our assets upon dissolution, liquidation or winding up of our affairs and subordinate to the rights of holders of our existing and future indebtedness (including the Notes).
Dividends General. Dividend Periods. Only holders of Series C Term Preferred Stock on the record date for a Series C Dividend Period will be entitled to receive dividends and distributions payable with respect to such Series C Dividend Period, and holders of Series C Term Preferred Stock who sell shares before such a record date and purchasers of Series C Term Preferred Stock who purchase shares after such a record date should take the effect of the foregoing provisions into account in evaluating the price to be received or paid for such Series C Term Preferred Stock.
Mechanics of Payment of Dividends. All Deposit Securities paid to the Redemption and Payment Agent for the payment of dividends will be held in trust for the payment of such dividends to the holders of Series C Term Preferred Stock. Dividends will be paid by the Redemption and Payment Agent to the holders of Series C Term Preferred Stock as their names appear on our registration books on the applicable record date preceding the applicable Series C Dividend Payment Date. Dividends that are in arrears for any past Series C Dividend Period may be declared and paid at any time, without reference to any regular Series C Dividend Payment Date. Such payments are made to holders of Series C Term Preferred Stock as their names appear on our registration books on such date, which date will not be more than 20 nor less than 7 calendar days before the payment date, as may be fixed by our board of directors. Any payment of dividends in arrears will first be credited against the earliest accumulated but unpaid dividends. No interest or sum of money in lieu of interest will be payable in respect of any dividend payment or payments on any Series C Term Preferred Stock which may be in arrears. See “ -Adjustment to Fixed Dividend Rate-Default Period Upon our failure to pay dividends for at least two years, the holders of Series C Term Preferred Stock will acquire certain additional voting rights. See “ -Voting Rights Adjustment to Fixed Dividend Rate-Default Period. No Series C Default Period will be deemed to commence if the amount of any dividend or any redemption price due (if such default is not solely due to our willful failure) is deposited irrevocably in trust, in same-day funds with the Redemption and Paying Agent by 12:00 noon, New York City time, on a business day that is not later than three business days after the applicable Series C Dividend Payment Date or Series C Redemption Date, together with an amount equal to the Series C Default Rate applied to the amount and period of such non-payment based on the actual number of calendar days comprising such period divided by 360. Restrictions on Dividend, Redemption, Other Payments and Issuance of Debt.
For so long as any shares of Series C Term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Series C Term Preferred Stock and all series of preferred stock ranking on parity with the Series C Term Preferred Stock (including the Series D Preferred Stock and Series F Term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Redemption and Paying Agent in accordance with the requirements described herein with respect to outstanding Series C Term Preferred Stock to be redeemed pursuant to a mandatory term redemption or mandatory redemption resulting from the failure to comply with the asset coverage requirements as described below for which a Series C Notice of Redemption (as defined below) has been given or has been required to be given in accordance with the terms described herein on or prior to the date of the applicable dividend, distribution, redemption, purchase or acquisition. Except as required by law, we will not redeem any shares of Series C Term Preferred Stock unless all accumulated and unpaid dividends and distributions on all outstanding shares of preferred stock of any series (including the Series D Preferred Stock and Series F Term Preferred Stock) ranking on parity with the Series C Term Preferred Stock with respect to dividends and distributions for all applicable past Series C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Series C Term Preferred Stock pursuant to an otherwise lawful purchase or exchange offer made on the same terms to holders of all outstanding shares of any other series of preferred stock (including the Series D Preferred Stock and Series F Term Preferred Stock) for which all accumulated and unpaid dividends and distributions have not been paid. 1940 Act Asset Coverage.
Liquidation Rights In the event of any liquidation, dissolution or winding up of our affairs, whether voluntary or involuntary, the holders of our preferred stock (including the Series C Term Preferred Stock, Series D Preferred Stock and Series F Term Preferred Stock) will be entitled to receive out of our assets available for distribution to stockholders, after satisfying claims of creditors but before any distribution or payment will be made in respect of the common stock, a liquidation distribution equal to the Series C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C Term Preferred Stock, and any other outstanding shares of preferred stock, if any, will be insufficient to permit the payment in full to such holders of Series C Term Preferred Stock of the Series C Liquidation Preference plus accumulated and unpaid dividends and distributions and the amounts due upon liquidation with respect to such other shares of preferred stock, then the available assets will be distributed among the holders of such Series C Term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Series C Liquidation Preference on each outstanding share of Series C Term Preferred Stock plus accumulated and unpaid dividends and distributions has been paid in full to the holders of Series C Term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
Redemption Mandatory Term Redemption. Redemption for Failure to Maintain Asset Coverage. Optional Redemption. Subject to the provisions of the certificate of designation for the Series C Term Preferred Stock and applicable law, our board of directors will have the full power and authority to prescribe the terms and conditions upon which shares of Series C Term Preferred Stock will be redeemed from time to time. We may not on any date deliver a Series C Notice of Redemption to redeem any shares of Series C Term Preferred Stock pursuant to the optional redemption provisions described above unless on such date we have available Deposit Securities for the redemption contemplated by such notice having a value not less than the amount due to holders of shares of Series C Term Preferred Stock by reason of the redemption of such shares of Series C Term Preferred Stock on such Series C Redemption Date.
Redemption Procedures. If we determine to or are required to redeem, in whole or in part, shares of Series C Term Preferred Stock, we will deliver a Series C Notice of Redemption by overnight delivery, by first class mail, postage prepaid or by electronic means to the holders of record of such shares of Series C Term Preferred Stock to be redeemed, or request the Redemption and Paying Agent, on our behalf, to promptly do so by overnight delivery, by first class mail or by electronic means. A Series C Notice of Redemption will be provided not more than 60 calendar days prior to the date fixed for redemption in such Series C Notice of Redemption, or the “Series C Redemption Date.” If fewer than all of the outstanding shares of Series C Term Preferred Stock are to be redeemed pursuant to either the mandatory redemption provisions triggered by our failure to maintain the required asset coverage or the optional redemption provisions, the shares of Series C Term Preferred Stock to be redeemed will be selected either (1) pro rata among Series C Term Preferred Stock or (2) by lot. If fewer than all shares of Series C Term Preferred Stock held by any holder are to be redeemed, the Series C Notice of Redemption mailed to such holder will also specify the number of shares of Series C Term Preferred Stock to be redeemed from such holder or the method of determining such number. We may provide in any Series C Notice of Redemption relating to a redemption contemplated to be effected pursuant to the certificate of designation for the Series C Term Preferred Stock that such redemption is subject to one or more conditions precedent and that we will not be required to effect such redemption unless each such condition has been satisfied. No defect in any Series C Notice of Redemption or delivery thereof will affect the validity of redemption proceedings except as required by applicable law. If we give a Series C Notice of Redemption, then at any time from and after the giving of such Series C Notice of Redemption and prior to 12:00 noon, New York City time, on the Series C Redemption Date (so long as any conditions precedent to such redemption have been met or waived by us), we will (i) deposit with the Redemption and Paying Agent Deposit Securities having an aggregate market value at the time of deposit not less than the redemption price of the shares of Series C Term Preferred Stock to be redeemed on the Series C Redemption Date and (ii) give the Redemption and Paying Agent irrevocable instructions and authority to pay the applicable redemption price to the holders of shares of Series C Term Preferred Stock called for redemption on the Series C Redemption Date. Notwithstanding the foregoing, if the Series C Redemption Date is the Mandatory Redemption Date, then such deposit of Deposit Securities will be made no later than 15 calendar days prior to the Mandatory Redemption Date. Upon the date of the deposit of Deposit Securities by us for purposes of redemption of shares of Series C Term Preferred Stock, all rights of the holders of Series C Term Preferred Stock so called for redemption will cease and terminate except the right of the holders thereof to receive the applicable redemption price and such shares of Series C Term Preferred Stock will no longer be deemed outstanding for any purpose whatsoever (other than the transfer thereof prior to the applicable Series C Redemption Date and other than the accumulation of dividends on such stock in accordance with the terms of the Series C Term Preferred Stock up to, but excluding, the applicable Series C Redemption Date). We will be entitled to receive, promptly after the Series C Redemption Date, any Deposit Securities in excess of the aggregate redemption price of shares of Series C Term Preferred Stock called for redemption on the Series C Redemption Date. Any Deposit Securities so deposited that are unclaimed at the end of 90 calendar days from the Series C Redemption Date will, to the extent permitted by law, be repaid to us, after which the holders of shares of Series C Term Preferred Stock so called for redemption can look only to us for payment of the Series C Redemption Price. We will be entitled to receive, from time to time after the Series C Redemption Date, any interest on the Deposit Securities so deposited. If any redemption for which a Series C Notice of Redemption has been provided is not made by reason of the absence of our legally available funds in accordance with the certificate of designation and applicable law, such redemption will be made as soon as practicable to the extent such funds become available. No default will be deemed to have occurred if we have failed to deposit in trust with the Redemption and Paying Agent the applicable redemption price with respect to any shares where (1) the Series C Notice of Redemption relating to such redemption provided that such redemption was subject to one or more conditions precedent and (2) any such condition precedent has not been satisfied at the time or times and in the manner specified in such Series C Notice of Redemption. Notwithstanding the fact that a Series C Notice of Redemption has been provided with respect to any shares of Series C Term Preferred Stock, dividends may be declared and paid on such shares of Series C Term Preferred Stock in accordance with their terms if Deposit Securities for the payment of the redemption price of such shares of Series C Term Preferred Stock have not been deposited in trust with the Redemption and Paying Agent for that purpose.
We may, in our sole discretion and without a stockholder vote, modify the redemption procedures with respect to notification of redemption for the Series C Term Preferred Stock, provided that such modification does not materially and adversely affect the holders of Series C Term Preferred Stock or cause us to violate any applicable law, rule or regulation.
Voting Rights Except for matters that do not require the vote of holders of the Series C Term Preferred Stock under the 1940 Act and except as otherwise provided in our certificate of incorporation or bylaws, in the certificate of designation or as otherwise required by applicable law, each holder of shares of the Series C Term Preferred Stock will be entitled to one vote for each share of Series C Term Preferred Stock held on each matter submitted to a vote of our stockholders, and the holders of outstanding shares of our preferred stock, including the Series C Term Preferred Stock, Series D Preferred Stock and Series F Term Preferred Stock, and shares of our common stock will vote together as a single class on all matters submitted to stockholders. In addition, the holders of our preferred stock (including the Series C Term Preferred Stock, Series D Preferred Stock and Series F Term Preferred Stock), voting as a separate class, will have the right to elect two Preferred Directors at all times (regardless of the number of directors serving on the board of directors). The holders of outstanding shares of our common stock together with the holders of outstanding shares of our preferred stock, voting together as a single class, will elect the remaining members of the board of directors. Under our certificate of incorporation, our directors are divided into three classes, with the term of one class expiring at each annual meeting of our stockholders. One of our Preferred Directors will be up for election at the annual meeting of our stockholders in 2025 and the other Preferred Director will be up for election at the annual meeting of our stockholders in 2026. Notwithstanding the foregoing, if  (1) at the close of business on any Series C Dividend Payment Date for dividends on any outstanding share of any series of our preferred stock, including any outstanding shares of the Series C Term Preferred Stock, accumulated dividends (whether or not earned or declared) on such share of preferred stock equal to at least two full years’ dividends are due and unpaid and sufficient cash or specified securities have not been deposited with the Redemption and Paying Agent or other applicable paying agent for the payment of such accumulated dividends; or (2) at any time holders of any shares of Series C Term Preferred Stock, together with holders of shares of any of our outstanding preferred stock, are entitled under the 1940 Act to elect a majority of our directors (a period when either of the foregoing conditions exists, a “Voting Period”), then the number of members constituting our board of directors will automatically be increased by the smallest number of directors (each, a “New Preferred Director”) that, when added to the two Preferred Directors, would constitute a majority of our board of directors as so increased by such smallest number. The terms of office of the persons who are directors at the time of that election will not be affected by the election of the New Preferred Directors. If we pay, or declare and set apart for payment, in full all dividends payable on all outstanding shares of preferred stock, including the Series C Term Preferred Stock, for all past Series C Dividend Periods, or the Voting Period is otherwise terminated, (1) the voting rights stated above will cease, subject always, however, to the re-vesting of such voting rights in the holders of shares of our preferred stock upon the further occurrence of any of the events described herein, and (2) the terms of office of all New Preferred Directors will terminate automatically. Any preferred stock issued after the date hereof will vote with the Series C Term Preferred Stock as a single class on the matters described above, and the issuance of any other preferred stock by us may reduce the voting power of the holders of the Series C Term Preferred Stock. As soon as practicable after the accrual of any right of the holders of shares of preferred stock to elect New Preferred Directors, we will call a special meeting of such holders and notify the Redemption and Paying Agent and/or such other person as is specified in the terms of such preferred stock to receive notice, (i) by mailing or delivery by electronic means or (ii) in such other manner and by such other means as are specified in the terms of such preferred stock,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shares of preferred stock entitled to notice of and to vote at such special meeting shall be the close of business on the business day preceding the calendar day on which such notice is mailed. At any such special meeting and at each meeting of holders of shares of preferred stock held during a Voting Period at which directors are to be elected, such holders, voting together as a class (to the exclusion of the holders of all our other securities and classes of capital stock), will be entitled to elect the number of New Preferred Directors prescribed above on a one-vote-per-share basis.
Except as otherwise permitted by the terms of the certificate of designation, (1) so long as any shares of preferred stock are outstanding, we will not, without the affirmative vote or consent of the holders of at least two-thirds of all outstanding shares of preferred stock, voting as a separate class, amend, alter or repeal the provisions of our certificate of incorporation or any applicable certificates of designation (or any other document governing the rights of our preferred stock or the holders thereof as may be required by the rules of any applicable securities exchange), whether by merger, consolidation or otherwise, so as to materially and adversely affect any preference, right or power of our preferred stock or the holders thereof and (2) so long as any shares of the Series C Term Preferred Stock are outstanding, we will not, without the affirmative vote or consent of the holders of at least two-thirds of all outstanding shares of the Series C Term Preferred Stock, voting as a separate class, amend, alter or repeal the provisions of our certificate of incorporation or the applicable certificate of designation (or any other document governing the rights of the Series C Term Preferred Stock or the holders thereof as may be required by the rules of any applicable securities exchange), whether by merger, consolidation or otherwise, so as to materially and adversely affect any preference, right or power of the Series C Term Preferred Stock or the holders thereof differently from shares of any other outstanding series of our preferred stock; provided, however, that (i) a change in our capitalization as described under the heading “ -Issuance of Additional Preferred Stock No matter will be deemed to adversely affect any preference, right or power of a share of preferred stock, including the Series C Term Preferred Stock or the holders of Series C Term Preferred Stock, unless such matter (i) alters or abolishes any preferential right of such share of preferred stock, or (ii) creates, alters or abolishes any right in respect of redemption of the preferred stock or the applicable series thereof  (other than as a result of a division of a share of preferred stock). So long as any shares of preferred stock are outstanding, we will not, without the affirmative vote or consent of the holders of at least two-thirds of the shares of the preferred stock outstanding at the time, voting as a separate class, file a voluntary application for relief under federal bankruptcy law or any similar application under state law for so long as we are solvent and does not foresee becoming insolvent. The affirmative vote of the holders of at least a “majority of the shares of our preferred stock,” including the shares of the Series C Term Preferred Stock, Series D Preferred Stock and Series F Term Preferred Stock outstanding at the time, voting as a separate class, will be required (i) to approve any action requiring a vote of our security holders pursuant to Section 13(a) of the 1940 Act, or (ii) to approve any plan of  “reorganization” (as such term is defined in Section 2(a)(33) of the 1940 Act) adversely affecting such shares of preferred stock. For purposes of the foregoing, the vote of a “majority of the outstanding shares of preferred stock” means the vote at an annual or special meeting duly called (a) of 67% or more of such shares present at a meeting, if the holders of more than 50% of such outstanding shares are present or represented by proxy at such meeting, or (b) of more than 50% of such outstanding shares, whichever is less. For purposes of determining any rights of the holders of Series C Term Preferred Stock to vote on any matter, whether such right is created by our certificate of incorporation, by the provisions of the certificate of designation for the Series C Term Preferred Stock, by statute or otherwise, no holder of the Series C Term Preferred Stock will be entitled to vote any shares of the Series C Term Preferred Stock and no share of the Series C Term Preferred Stock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hare of Series C Term Preferred Stock will have been given in accordance with the certificate of designation, and the price for the redemption of such shares of Series C Term Preferred Stock will have been irrevocably deposited with the Redemption and Paying Agent for that purpose. No shares of Series C Term Preferred Stock held by us will have any voting rights or be deemed to be outstanding for voting or for calculating the voting percentage required on any other matter or other purposes. Unless otherwise required by law or our certificate of incorporation, holders of the Series C Term Preferred Stock will not have any relative rights or preferences or other special rights with respect to voting other than those specifically set forth in the certificate of designation for the Series C Term Preferred Stock. The holders of shares of Series C Term Preferred Stock will have no rights to cumulative voting. In the event that we fail to declare or pay any dividends on shares of the Series C Term Preferred Stock, the exclusive remedy of the holders will be the right to vote for additional directors as discussed above; provided that the foregoing does not affect our obligation to accumulate and, if permitted by applicable law and the certificate of designation for the Series C Term Preferred Stock, pay dividends at the Series C Default Rate as discussed above.
Issuance of Additional Preferred Stock So long as any shares of Series C Term Preferred Stock are outstanding, we may, without the vote or consent of the holders thereof, authorize, establish and create and issue and sell shares of one or more series of a class of our senior securities representing stock under Section 18 of the 1940 Act, ranking on parity with the Series C Term Preferred Stock as to payment of dividends and distribution of assets upon dissolution, liquidation or the winding up of our affairs, including additional series of preferred stock, and authorize, issue and sell additional shares of any such series of preferred stock then outstanding (including additional shares of the Series C Term Preferred Stock) or so established and created, in each case in accordance with applicable law, provided that we will, immediately after giving effect to the issuance of such additional preferred stock and to its receipt and application of the proceeds thereof, including to the redemption of preferred stock with such proceeds, have asset coverage of at least 200%. Actions on Other than Business Days Unless otherwise provided in the certificate of designation for the Series C Term Preferred Stock, if the date for making any payment, performing any act or exercising any right is not a business day ( i.e. Modification Without the consent of any holders of the Series C Term Preferred Stock, our board of directors may amend or modify these terms of the Series C Term Preferred Stock to cure any ambiguity, correct or supplement any provision herein which may be inconsistent with any other provision in our certificate of incorporation or make any other provisions with respect to matters or questions arising under these terms of the Series C Term Preferred Stock that are not inconsistent with the provisions in our certificate of incorporation.
DESCRIPTION OF THE SERIES D PREFERRED STOCK The following description of the particular terms of the Series D Preferred Stock supplements and, to the extent inconsistent with, replaces the description of the general terms and provisions of our preferred stock set forth in the accompanying prospectus. This is not a complete description and is subject to, and entirely qualified by reference to, our certificate of incorporation and the certificate of designation setting forth the terms of the Series D Preferred Stock. You may obtain copies of these documents using the methods described in “ Additional Information General We are authorized to issue 20,000,000 shares of preferred stock Series D Preferred Stock Ranking The shares of Series D Preferred Stock rank equally in right with all other preferred stock (including the Series C Term Preferred Stock and Series F Term Preferred Stock) that we have issued or may issue from time to time in accordance with the 1940 Act, if any, as to payment of dividends and the distribution of our assets upon dissolution, liquidation or winding up of our affairs. The shares of Series D Preferred Stock, together with the Series C Term Preferred Stock, the Series F Term Preferred Stock and all other preferred stock that we may issue from time to time in accordance with the 1940 Act, if any, rank senior to our common stock as to payment of dividends and the distribution of our assets upon dissolution, liquidation or winding up of our affairs and subordinate to the rights of holders of our existing and future indebtedness (including the Notes).
Dividends General. Dividend Periods. Only holders of Series D Preferred Stock on the record date for a Series D Dividend Period will be entitled to receive dividends and distributions payable with respect to such Series D Dividend Period, and holders of Series D Preferred Stock who sell shares before such a record date and purchasers of Series D Preferred Stock who purchase shares after such a record date should take the effect of the foregoing provisions into account in evaluating the price to be received or paid for such Series D Preferred Stock.
Mechanics of Payment of Dividends. All Deposit Securities paid to the Redemption and Payment Agent for the payment of dividends will be held in trust for the payment of such dividends to the holders of Series D Preferred Stock. Dividends will be paid by the Redemption and Payment A</t>
        </is>
      </c>
    </row>
    <row r="12">
      <c r="A12" s="4" t="inlineStr">
        <is>
          <t>Risks Related To Offering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Risks Related to the Offering Management will have broad discretion as to the use of the proceeds, if any, from this offering and may not use the proceeds effectively. We cannot specify with certainty all of the particular uses of the net proceeds, if any,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tockholders.</t>
        </is>
      </c>
    </row>
    <row r="15">
      <c r="A15" s="4" t="inlineStr">
        <is>
          <t>Common Stock [Member]</t>
        </is>
      </c>
      <c r="B15" s="4" t="inlineStr">
        <is>
          <t xml:space="preserve"> </t>
        </is>
      </c>
    </row>
    <row r="16">
      <c r="A16" s="3" t="inlineStr">
        <is>
          <t>Capital Stock, Long-Term Debt, and Other Securities [Abstract]</t>
        </is>
      </c>
      <c r="B16" s="4" t="inlineStr">
        <is>
          <t xml:space="preserve"> </t>
        </is>
      </c>
    </row>
    <row r="17">
      <c r="A17" s="4" t="inlineStr">
        <is>
          <t>Security Title [Text Block]</t>
        </is>
      </c>
      <c r="B17" s="4" t="inlineStr">
        <is>
          <t>COMMON STOCK</t>
        </is>
      </c>
    </row>
    <row r="18">
      <c r="A18" s="4" t="inlineStr">
        <is>
          <t>Preferred Stock [Member]</t>
        </is>
      </c>
      <c r="B18" s="4" t="inlineStr">
        <is>
          <t xml:space="preserve"> </t>
        </is>
      </c>
    </row>
    <row r="19">
      <c r="A19" s="3" t="inlineStr">
        <is>
          <t>Capital Stock, Long-Term Debt, and Other Securities [Abstract]</t>
        </is>
      </c>
      <c r="B19" s="4" t="inlineStr">
        <is>
          <t xml:space="preserve"> </t>
        </is>
      </c>
    </row>
    <row r="20">
      <c r="A20" s="4" t="inlineStr">
        <is>
          <t>Outstanding Security, Title [Text Block]</t>
        </is>
      </c>
      <c r="B20" s="4" t="inlineStr">
        <is>
          <t>preferred stock</t>
        </is>
      </c>
    </row>
    <row r="21">
      <c r="A21" s="4" t="inlineStr">
        <is>
          <t>Outstanding Security, Authorized [Shares]</t>
        </is>
      </c>
      <c r="B21" s="5" t="n">
        <v>20000000</v>
      </c>
    </row>
    <row r="22">
      <c r="A22" s="4" t="inlineStr">
        <is>
          <t>Series C Term Preferred Stock [Member]</t>
        </is>
      </c>
      <c r="B22" s="4" t="inlineStr">
        <is>
          <t xml:space="preserve"> </t>
        </is>
      </c>
    </row>
    <row r="23">
      <c r="A23" s="3" t="inlineStr">
        <is>
          <t>Capital Stock, Long-Term Debt, and Other Securities [Abstract]</t>
        </is>
      </c>
      <c r="B23" s="4" t="inlineStr">
        <is>
          <t xml:space="preserve"> </t>
        </is>
      </c>
    </row>
    <row r="24">
      <c r="A24" s="4" t="inlineStr">
        <is>
          <t>Security Title [Text Block]</t>
        </is>
      </c>
      <c r="B24" s="4" t="inlineStr">
        <is>
          <t>SERIES C TERM PREFERRED STOCK</t>
        </is>
      </c>
    </row>
    <row r="25">
      <c r="A25" s="4" t="inlineStr">
        <is>
          <t>Security Dividends [Text Block]</t>
        </is>
      </c>
      <c r="B25" s="4" t="inlineStr">
        <is>
          <t>Dividends General. Dividend Periods. Only holders of Series C Term Preferred Stock on the record date for a Series C Dividend Period will be entitled to receive dividends and distributions payable with respect to such Series C Dividend Period, and holders of Series C Term Preferred Stock who sell shares before such a record date and purchasers of Series C Term Preferred Stock who purchase shares after such a record date should take the effect of the foregoing provisions into account in evaluating the price to be received or paid for such Series C Term Preferred Stock.
Mechanics of Payment of Dividends. All Deposit Securities paid to the Redemption and Payment Agent for the payment of dividends will be held in trust for the payment of such dividends to the holders of Series C Term Preferred Stock. Dividends will be paid by the Redemption and Payment Agent to the holders of Series C Term Preferred Stock as their names appear on our registration books on the applicable record date preceding the applicable Series C Dividend Payment Date. Dividends that are in arrears for any past Series C Dividend Period may be declared and paid at any time, without reference to any regular Series C Dividend Payment Date. Such payments are made to holders of Series C Term Preferred Stock as their names appear on our registration books on such date, which date will not be more than 20 nor less than 7 calendar days before the payment date, as may be fixed by our board of directors. Any payment of dividends in arrears will first be credited against the earliest accumulated but unpaid dividends. No interest or sum of money in lieu of interest will be payable in respect of any dividend payment or payments on any Series C Term Preferred Stock which may be in arrears. See “ -Adjustment to Fixed Dividend Rate-Default Period Upon our failure to pay dividends for at least two years, the holders of Series C Term Preferred Stock will acquire certain additional voting rights. See “ -Voting Rights Adjustment to Fixed Dividend Rate-Default Period. No Series C Default Period will be deemed to commence if the amount of any dividend or any redemption price due (if such default is not solely due to our willful failure) is deposited irrevocably in trust, in same-day funds with the Redemption and Paying Agent by 12:00 noon, New York City time, on a business day that is not later than three business days after the applicable Series C Dividend Payment Date or Series C Redemption Date, together with an amount equal to the Series C Default Rate applied to the amount and period of such non-payment based on the actual number of calendar days comprising such period divided by 360. Restrictions on Dividend, Redemption, Other Payments and Issuance of Debt.
For so long as any shares of Series C Term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Series C Term Preferred Stock and all series of preferred stock ranking on parity with the Series C Term Preferred Stock (including the Series D Preferred Stock and Series F Term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Redemption and Paying Agent in accordance with the requirements described herein with respect to outstanding Series C Term Preferred Stock to be redeemed pursuant to a mandatory term redemption or mandatory redemption resulting from the failure to comply with the asset coverage requirements as described below for which a Series C Notice of Redemption (as defined below) has been given or has been required to be given in accordance with the terms described herein on or prior to the date of the applicable dividend, distribution, redemption, purchase or acquisition. Except as required by law, we will not redeem any shares of Series C Term Preferred Stock unless all accumulated and unpaid dividends and distributions on all outstanding shares of preferred stock of any series (including the Series D Preferred Stock and Series F Term Preferred Stock) ranking on parity with the Series C Term Preferred Stock with respect to dividends and distributions for all applicable past Series C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Series C Term Preferred Stock pursuant to an otherwise lawful purchase or exchange offer made on the same terms to holders of all outstanding shares of any other series of preferred stock (including the Series D Preferred Stock and Series F Term Preferred Stock) for which all accumulated and unpaid dividends and distributions have not been paid. 1940 Act Asset Coverage.</t>
        </is>
      </c>
    </row>
    <row r="26">
      <c r="A26" s="4" t="inlineStr">
        <is>
          <t>Security Voting Rights [Text Block]</t>
        </is>
      </c>
      <c r="B26" s="4" t="inlineStr">
        <is>
          <t>Voting Rights Except for matters that do not require the vote of holders of the Series C Term Preferred Stock under the 1940 Act and except as otherwise provided in our certificate of incorporation or bylaws, in the certificate of designation or as otherwise required by applicable law, each holder of shares of the Series C Term Preferred Stock will be entitled to one vote for each share of Series C Term Preferred Stock held on each matter submitted to a vote of our stockholders, and the holders of outstanding shares of our preferred stock, including the Series C Term Preferred Stock, Series D Preferred Stock and Series F Term Preferred Stock, and shares of our common stock will vote together as a single class on all matters submitted to stockholders. In addition, the holders of our preferred stock (including the Series C Term Preferred Stock, Series D Preferred Stock and Series F Term Preferred Stock), voting as a separate class, will have the right to elect two Preferred Directors at all times (regardless of the number of directors serving on the board of directors). The holders of outstanding shares of our common stock together with the holders of outstanding shares of our preferred stock, voting together as a single class, will elect the remaining members of the board of directors. Under our certificate of incorporation, our directors are divided into three classes, with the term of one class expiring at each annual meeting of our stockholders. One of our Preferred Directors will be up for election at the annual meeting of our stockholders in 2025 and the other Preferred Director will be up for election at the annual meeting of our stockholders in 2026. Notwithstanding the foregoing, if  (1) at the close of business on any Series C Dividend Payment Date for dividends on any outstanding share of any series of our preferred stock, including any outstanding shares of the Series C Term Preferred Stock, accumulated dividends (whether or not earned or declared) on such share of preferred stock equal to at least two full years’ dividends are due and unpaid and sufficient cash or specified securities have not been deposited with the Redemption and Paying Agent or other applicable paying agent for the payment of such accumulated dividends; or (2) at any time holders of any shares of Series C Term Preferred Stock, together with holders of shares of any of our outstanding preferred stock, are entitled under the 1940 Act to elect a majority of our directors (a period when either of the foregoing conditions exists, a “Voting Period”), then the number of members constituting our board of directors will automatically be increased by the smallest number of directors (each, a “New Preferred Director”) that, when added to the two Preferred Directors, would constitute a majority of our board of directors as so increased by such smallest number. The terms of office of the persons who are directors at the time of that election will not be affected by the election of the New Preferred Directors. If we pay, or declare and set apart for payment, in full all dividends payable on all outstanding shares of preferred stock, including the Series C Term Preferred Stock, for all past Series C Dividend Periods, or the Voting Period is otherwise terminated, (1) the voting rights stated above will cease, subject always, however, to the re-vesting of such voting rights in the holders of shares of our preferred stock upon the further occurrence of any of the events described herein, and (2) the terms of office of all New Preferred Directors will terminate automatically. Any preferred stock issued after the date hereof will vote with the Series C Term Preferred Stock as a single class on the matters described above, and the issuance of any other preferred stock by us may reduce the voting power of the holders of the Series C Term Preferred Stock. As soon as practicable after the accrual of any right of the holders of shares of preferred stock to elect New Preferred Directors, we will call a special meeting of such holders and notify the Redemption and Paying Agent and/or such other person as is specified in the terms of such preferred stock to receive notice, (i) by mailing or delivery by electronic means or (ii) in such other manner and by such other means as are specified in the terms of such preferred stock,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shares of preferred stock entitled to notice of and to vote at such special meeting shall be the close of business on the business day preceding the calendar day on which such notice is mailed. At any such special meeting and at each meeting of holders of shares of preferred stock held during a Voting Period at which directors are to be elected, such holders, voting together as a class (to the exclusion of the holders of all our other securities and classes of capital stock), will be entitled to elect the number of New Preferred Directors prescribed above on a one-vote-per-share basis.
Except as otherwise permitted by the terms of the certificate of designation, (1) so long as any shares of preferred stock are outstanding, we will not, without the affirmative vote or consent of the holders of at least two-thirds of all outstanding shares of preferred stock, voting as a separate class, amend, alter or repeal the provisions of our certificate of incorporation or any applicable certificates of designation (or any other document governing the rights of our preferred stock or the holders thereof as may be required by the rules of any applicable securities exchange), whether by merger, consolidation or otherwise, so as to materially and adversely affect any preference, right or power of our preferred stock or the holders thereof and (2) so long as any shares of the Series C Term Preferred Stock are outstanding, we will not, without the affirmative vote or consent of the holders of at least two-thirds of all outstanding shares of the Series C Term Preferred Stock, voting as a separate class, amend, alter or repeal the provisions of our certificate of incorporation or the applicable certificate of designation (or any other document governing the rights of the Series C Term Preferred Stock or the holders thereof as may be required by the rules of any applicable securities exchange), whether by merger, consolidation or otherwise, so as to materially and adversely affect any preference, right or power of the Series C Term Preferred Stock or the holders thereof differently from shares of any other outstanding series of our preferred stock; provided, however, that (i) a change in our capitalization as described under the heading “ -Issuance of Additional Preferred Stock No matter will be deemed to adversely affect any preference, right or power of a share of preferred stock, including the Series C Term Preferred Stock or the holders of Series C Term Preferred Stock, unless such matter (i) alters or abolishes any preferential right of such share of preferred stock, or (ii) creates, alters or abolishes any right in respect of redemption of the preferred stock or the applicable series thereof  (other than as a result of a division of a share of preferred stock). So long as any shares of preferred stock are outstanding, we will not, without the affirmative vote or consent of the holders of at least two-thirds of the shares of the preferred stock outstanding at the time, voting as a separate class, file a voluntary application for relief under federal bankruptcy law or any similar application under state law for so long as we are solvent and does not foresee becoming insolvent. The affirmative vote of the holders of at least a “majority of the shares of our preferred stock,” including the shares of the Series C Term Preferred Stock, Series D Preferred Stock and Series F Term Preferred Stock outstanding at the time, voting as a separate class, will be required (i) to approve any action requiring a vote of our security holders pursuant to Section 13(a) of the 1940 Act, or (ii) to approve any plan of  “reorganization” (as such term is defined in Section 2(a)(33) of the 1940 Act) adversely affecting such shares of preferred stock. For purposes of the foregoing, the vote of a “majority of the outstanding shares of preferred stock” means the vote at an annual or special meeting duly called (a) of 67% or more of such shares present at a meeting, if the holders of more than 50% of such outstanding shares are present or represented by proxy at such meeting, or (b) of more than 50% of such outstanding shares, whichever is less. For purposes of determining any rights of the holders of Series C Term Preferred Stock to vote on any matter, whether such right is created by our certificate of incorporation, by the provisions of the certificate of designation for the Series C Term Preferred Stock, by statute or otherwise, no holder of the Series C Term Preferred Stock will be entitled to vote any shares of the Series C Term Preferred Stock and no share of the Series C Term Preferred Stock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hare of Series C Term Preferred Stock will have been given in accordance with the certificate of designation, and the price for the redemption of such shares of Series C Term Preferred Stock will have been irrevocably deposited with the Redemption and Paying Agent for that purpose. No shares of Series C Term Preferred Stock held by us will have any voting rights or be deemed to be outstanding for voting or for calculating the voting percentage required on any other matter or other purposes. Unless otherwise required by law or our certificate of incorporation, holders of the Series C Term Preferred Stock will not have any relative rights or preferences or other special rights with respect to voting other than those specifically set forth in the certificate of designation for the Series C Term Preferred Stock. The holders of shares of Series C Term Preferred Stock will have no rights to cumulative voting. In the event that we fail to declare or pay any dividends on shares of the Series C Term Preferred Stock, the exclusive remedy of the holders will be the right to vote for additional directors as discussed above; provided that the foregoing does not affect our obligation to accumulate and, if permitted by applicable law and the certificate of designation for the Series C Term Preferred Stock, pay dividends at the Series C Default Rate as discussed above.</t>
        </is>
      </c>
    </row>
    <row r="27">
      <c r="A27" s="4" t="inlineStr">
        <is>
          <t>Security Liquidation Rights [Text Block]</t>
        </is>
      </c>
      <c r="B27" s="4" t="inlineStr">
        <is>
          <t>Liquidation Rights In the event of any liquidation, dissolution or winding up of our affairs, whether voluntary or involuntary, the holders of our preferred stock (including the Series C Term Preferred Stock, Series D Preferred Stock and Series F Term Preferred Stock) will be entitled to receive out of our assets available for distribution to stockholders, after satisfying claims of creditors but before any distribution or payment will be made in respect of the common stock, a liquidation distribution equal to the Series C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C Term Preferred Stock, and any other outstanding shares of preferred stock, if any, will be insufficient to permit the payment in full to such holders of Series C Term Preferred Stock of the Series C Liquidation Preference plus accumulated and unpaid dividends and distributions and the amounts due upon liquidation with respect to such other shares of preferred stock, then the available assets will be distributed among the holders of such Series C Term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Series C Liquidation Preference on each outstanding share of Series C Term Preferred Stock plus accumulated and unpaid dividends and distributions has been paid in full to the holders of Series C Term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t>
        </is>
      </c>
    </row>
    <row r="28">
      <c r="A28" s="4" t="inlineStr">
        <is>
          <t>Security Preemptive and Other Rights [Text Block]</t>
        </is>
      </c>
      <c r="B28" s="4" t="inlineStr">
        <is>
          <t>Redemption Mandatory Term Redemption. Redemption for Failure to Maintain Asset Coverage. Optional Redemption. Subject to the provisions of the certificate of designation for the Series C Term Preferred Stock and applicable law, our board of directors will have the full power and authority to prescribe the terms and conditions upon which shares of Series C Term Preferred Stock will be redeemed from time to time. We may not on any date deliver a Series C Notice of Redemption to redeem any shares of Series C Term Preferred Stock pursuant to the optional redemption provisions described above unless on such date we have available Deposit Securities for the redemption contemplated by such notice having a value not less than the amount due to holders of shares of Series C Term Preferred Stock by reason of the redemption of such shares of Series C Term Preferred Stock on such Series C Redemption Date.
Redemption Procedures. If we determine to or are required to redeem, in whole or in part, shares of Series C Term Preferred Stock, we will deliver a Series C Notice of Redemption by overnight delivery, by first class mail, postage prepaid or by electronic means to the holders of record of such shares of Series C Term Preferred Stock to be redeemed, or request the Redemption and Paying Agent, on our behalf, to promptly do so by overnight delivery, by first class mail or by electronic means. A Series C Notice of Redemption will be provided not more than 60 calendar days prior to the date fixed for redemption in such Series C Notice of Redemption, or the “Series C Redemption Date.” If fewer than all of the outstanding shares of Series C Term Preferred Stock are to be redeemed pursuant to either the mandatory redemption provisions triggered by our failure to maintain the required asset coverage or the optional redemption provisions, the shares of Series C Term Preferred Stock to be redeemed will be selected either (1) pro rata among Series C Term Preferred Stock or (2) by lot. If fewer than all shares of Series C Term Preferred Stock held by any holder are to be redeemed, the Series C Notice of Redemption mailed to such holder will also specify the number of shares of Series C Term Preferred Stock to be redeemed from such holder or the method of determining such number. We may provide in any Series C Notice of Redemption relating to a redemption contemplated to be effected pursuant to the certificate of designation for the Series C Term Preferred Stock that such redemption is subject to one or more conditions precedent and that we will not be required to effect such redemption unless each such condition has been satisfied. No defect in any Series C Notice of Redemption or delivery thereof will affect the validity of redemption proceedings except as required by applicable law. If we give a Series C Notice of Redemption, then at any time from and after the giving of such Series C Notice of Redemption and prior to 12:00 noon, New York City time, on the Series C Redemption Date (so long as any conditions precedent to such redemption have been met or waived by us), we will (i) deposit with the Redemption and Paying Agent Deposit Securities having an aggregate market value at the time of deposit not less than the redemption price of the shares of Series C Term Preferred Stock to be redeemed on the Series C Redemption Date and (ii) give the Redemption and Paying Agent irrevocable instructions and authority to pay the applicable redemption price to the holders of shares of Series C Term Preferred Stock called for redemption on the Series C Redemption Date. Notwithstanding the foregoing, if the Series C Redemption Date is the Mandatory Redemption Date, then such deposit of Deposit Securities will be made no later than 15 calendar days prior to the Mandatory Redemption Date. Upon the date of the deposit of Deposit Securities by us for purposes of redemption of shares of Series C Term Preferred Stock, all rights of the holders of Series C Term Preferred Stock so called for redemption will cease and terminate except the right of the holders thereof to receive the applicable redemption price and such shares of Series C Term Preferred Stock will no longer be deemed outstanding for any purpose whatsoever (other than the transfer thereof prior to the applicable Series C Redemption Date and other than the accumulation of dividends on such stock in accordance with the terms of the Series C Term Preferred Stock up to, but excluding, the applicable Series C Redemption Date). We will be entitled to receive, promptly after the Series C Redemption Date, any Deposit Securities in excess of the aggregate redemption price of shares of Series C Term Preferred Stock called for redemption on the Series C Redemption Date. Any Deposit Securities so deposited that are unclaimed at the end of 90 calendar days from the Series C Redemption Date will, to the extent permitted by law, be repaid to us, after which the holders of shares of Series C Term Preferred Stock so called for redemption can look only to us for payment of the Series C Redemption Price. We will be entitled to receive, from time to time after the Series C Redemption Date, any interest on the Deposit Securities so deposited. If any redemption for which a Series C Notice of Redemption has been provided is not made by reason of the absence of our legally available funds in accordance with the certificate of designation and applicable law, such redemption will be made as soon as practicable to the extent such funds become available. No default will be deemed to have occurred if we have failed to deposit in trust with the Redemption and Paying Agent the applicable redemption price with respect to any shares where (1) the Series C Notice of Redemption relating to such redemption provided that such redemption was subject to one or more conditions precedent and (2) any such condition precedent has not been satisfied at the time or times and in the manner specified in such Series C Notice of Redemption. Notwithstanding the fact that a Series C Notice of Redemption has been provided with respect to any shares of Series C Term Preferred Stock, dividends may be declared and paid on such shares of Series C Term Preferred Stock in accordance with their terms if Deposit Securities for the payment of the redemption price of such shares of Series C Term Preferred Stock have not been deposited in trust with the Redemption and Paying Agent for that purpose.
We may, in our sole discretion and without a stockholder vote, modify the redemption procedures with respect to notification of redemption for the Series C Term Preferred Stock, provided that such modification does not materially and adversely affect the holders of Series C Term Preferred Stock or cause us to violate any applicable law, rule or regulation.</t>
        </is>
      </c>
    </row>
    <row r="29">
      <c r="A29" s="4" t="inlineStr">
        <is>
          <t>Outstanding Security, Title [Text Block]</t>
        </is>
      </c>
      <c r="B29" s="4" t="inlineStr">
        <is>
          <t>Series C Term Preferred Stock</t>
        </is>
      </c>
    </row>
    <row r="30">
      <c r="A30" s="4" t="inlineStr">
        <is>
          <t>Outstanding Security, Authorized [Shares]</t>
        </is>
      </c>
      <c r="B30" s="5" t="n">
        <v>3100000</v>
      </c>
    </row>
    <row r="31">
      <c r="A31" s="4" t="inlineStr">
        <is>
          <t>Series D Term Preferred Stock [Member]</t>
        </is>
      </c>
      <c r="B31" s="4" t="inlineStr">
        <is>
          <t xml:space="preserve"> </t>
        </is>
      </c>
    </row>
    <row r="32">
      <c r="A32" s="3" t="inlineStr">
        <is>
          <t>Capital Stock, Long-Term Debt, and Other Securities [Abstract]</t>
        </is>
      </c>
      <c r="B32" s="4" t="inlineStr">
        <is>
          <t xml:space="preserve"> </t>
        </is>
      </c>
    </row>
    <row r="33">
      <c r="A33" s="4" t="inlineStr">
        <is>
          <t>Security Title [Text Block]</t>
        </is>
      </c>
      <c r="B33" s="4" t="inlineStr">
        <is>
          <t>SERIES D PREFERRED STOCK</t>
        </is>
      </c>
    </row>
    <row r="34">
      <c r="A34" s="4" t="inlineStr">
        <is>
          <t>Security Dividends [Text Block]</t>
        </is>
      </c>
      <c r="B34" s="4" t="inlineStr">
        <is>
          <t>Dividends General. Dividend Periods. Only holders of Series D Preferred Stock on the record date for a Series D Dividend Period will be entitled to receive dividends and distributions payable with respect to such Series D Dividend Period, and holders of Series D Preferred Stock who sell shares before such a record date and purchasers of Series D Preferred Stock who purchase shares after such a record date should take the effect of the foregoing provisions into account in evaluating the price to be received or paid for such Series D Preferred Stock.
Mechanics of Payment of Dividends. All Deposit Securities paid to the Redemption and Payment Agent for the payment of dividends will be held in trust for the payment of such dividends to the holders of Series D Preferred Stock. Dividends will be paid by the Redemption and Payment Agent to the holders of Series D Preferred Stock as their names appear on our registration books on the applicable record date preceding the applicable Series D Dividend Payment Date. Dividends that are in arrears for any past Series D Dividend Period may be declared and paid at any time, without reference to any regular Series D Dividend Payment Date. Such payments are made to holders of Series D Preferred Stock as their names appear on our registration books on such date, which date will not be more than 20 nor less than 7 calendar days before the payment date, as may be fixed by our board of directors. Any payment of dividends in arrears will first be credited against the earliest accumulated but unpaid dividends. No interest or sum of money in lieu of interest will be payable in respect of any dividend payment or payments on any Series D Preferred Stock which may be in arrears. See “ -Adjustment to Fixed Dividend Rate-Default Period Upon our failure to pay dividends for at least two years, the holders of Series D Preferred Stock will acquire certain additional voting rights. See “ -Voting Rights Adjustment to Fixed Dividend Rate-Default Period. No Series D Default Period will be deemed to commence if the amount of any dividend or any redemption price due (if such default is not solely due to our willful failure) is deposited irrevocably in trust, in same-day funds with the Redemption and Paying Agent by 12:00 noon, New York City time, on a business day that is not later than three business days after the applicable Series D Dividend Payment Date or Series D Redemption Date, together with an amount equal to the Series D Default Rate applied to the amount and period of such non-payment based on the actual number of calendar days comprising such period divided by 360. Restrictions on Dividend, Redemption, Other Payments and Issuance of Debt. For so long as any shares of Series D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Series D Preferred Stock and all series of preferred stock ranking on parity with the Series D Preferred Stock (including the Series C Term Preferred Stock and Series F Term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Redemption and Paying Agent in accordance with the requirements described herein with respect to outstanding Series D Preferred Stock to be redeemed pursuant to a mandatory redemption resulting from the failure to comply with the asset coverage requirements as described below for which a Series D Notice of Redemption (as defined below) has been given or has been required to be given in accordance with the terms described herein on or prior to the date of the applicable dividend, distribution, redemption, purchase or acquisition.
Except as required by law, we will not redeem any shares of Series D Preferred Stock unless all accumulated and unpaid dividends and distributions on all outstanding shares of preferred stock of any series (including the Series C Term Preferred Stock and Series F Term Preferred Stock) ranking on parity with the Series D Preferred Stock with respect to dividends and distributions for all applicable past Series D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Series D Preferred Stock pursuant to an otherwise lawful purchase or exchange offer made on the same terms to holders of all outstanding shares of any other series of preferred stock (including the Series C Term Preferred Stock and Series F Term Preferred Stock) for which all accumulated and unpaid dividends and distributions have not been paid. 1940 Act Asset Coverage.</t>
        </is>
      </c>
    </row>
    <row r="35">
      <c r="A35" s="4" t="inlineStr">
        <is>
          <t>Security Voting Rights [Text Block]</t>
        </is>
      </c>
      <c r="B35" s="4" t="inlineStr">
        <is>
          <t>Voting Rights Except for matters that do not require the vote of holders of the Series D Preferred Stock under the 1940 Act and except as otherwise provided in our certificate of incorporation or bylaws, in the certificate of designation or as otherwise required by applicable law, each holder of shares of the Series D Preferred Stock will be entitled to one vote for each share of Series D Preferred Stock held on each matter submitted to a vote of our stockholders, and the holders of outstanding shares of our preferred stock, including the Series C Term Preferred Stock, Series D Preferred Stock and Series F Term Preferred Stock, and shares of our common stock will vote together as a single class on all matters submitted to stockholders.
In addition, the holders of our preferred stock (including the Series C Term Preferred Stock , Series D Preferred Stock and Series F Term Preferred Stock), voting as a separate class, will have the right to elect two Preferred Directors at all times (regardless of the number of directors serving on the board of directors). The holders of outstanding shares of our common stock together with the holders of outstanding shares of our preferred stock, voting together as a single class, will elect the remaining members of the board of directors. Under our certificate of incorporation, our directors are divided into three classes, with the term of one class expiring at each annual meeting of our stockholders. One of our Preferred Directors will be up for election at the annual meeting of our stockholders in 2025 and the other Preferred Director will be up for election at the annual meeting of our stockholders in 2026. Notwithstanding the foregoing, if  (1) at the close of business on any Series D Dividend Payment Date for dividends on any outstanding share of any series of our preferred stock, including any outstanding shares of the Series D Preferred Stock, accumulated dividends (whether or not earned or declared) on such share of preferred stock equal to at least two full years’ dividends are due and unpaid and sufficient cash or specified securities have not been deposited with the Redemption and Paying Agent or other applicable paying agent for the payment of such accumulated dividends; or (2) at any time holders of any shares of Series D Preferred Stock, together with holders of shares of any of our outstanding preferred stock, are entitled under the 1940 Act to elect a majority of our directors (a period when either of the foregoing conditions exists, a “Voting Period”), then the number of members constituting our board of directors will automatically be increased by the smallest number of directors (each, a “New Preferred Director”) that, when added to the two Preferred Directors, would constitute a majority of our board of directors as so increased by such smallest number. The terms of office of the persons who are directors at the time of that election will not be affected by the election of the New Preferred Directors. If we pay, or declare and set apart for payment, in full all dividends payable on all outstanding shares of preferred stock, including the Series D Preferred Stock, for all past Series D Dividend Periods, or the Voting Period is otherwise terminated, (1) the voting rights stated above will cease, subject always, however, to the re-vesting of such voting rights in the holders of shares of our preferred stock upon the further occurrence of any of the events described herein, and (2) the terms of office of all New Preferred Directors will terminate automatically. Any preferred stock issued after the date hereof will vote with the Series D Preferred Stock as a single class on the matters described above, and the issuance of any other preferred stock by us may reduce the voting power of the holders of the Series D Preferred Stock. As soon as practicable after the accrual of any right of the holders of shares of preferred stock to elect New Preferred Directors, we will call a special meeting of such holders and notify the Redemption and Paying Agent and/or such other person as is specified in the terms of such preferred stock to receive notice, (i) by mailing or delivery by electronic means or (ii) in such other manner and by such other means as are specified in the terms of such preferred stock,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shares of preferred stock entitled to notice of and to vote at such special meeting shall be the close of business on the business day preceding the calendar day on which such notice is mailed. At any such special meeting and at each meeting of holders of shares of preferred stock held during a Voting Period at which directors are to be elected, such holders, voting together as a class (to the exclusion of the holders of all our other securities and classes of capital stock), will be entitled to elect the number of New Preferred Directors prescribed above on a one-vote-per-share basis. Except as otherwise permitted by the terms of the certificate of designation, (1) so long as any shares of preferred stock are outstanding, we will not, without the affirmative vote or consent of the holders of at least two-thirds of all outstanding shares of preferred stock, voting as a separate class, amend, alter or repeal the provisions of our certificate of incorporation or any applicable certificates of designation (or any other document governing the rights of our preferred stock or the holders thereof as may be required by the rules of any applicable securities exchange), whether by merger, consolidation or otherwise, so as to materially and adversely affect any preference, right or power of our preferred stock or the holders thereof and (2) so long as any shares of the Series D Preferred Stock are outstanding, we will not, without the affirmative vote or consent of the holders of at least two-thirds of all outstanding shares of the Series D Preferred Stock, voting as a separate class, amend, alter or repeal the provisions of our certificate of incorporation or the applicable certificate of designation (or any other document governing the rights of the Series D Preferred Stock or the holders thereof as may be required by the rules of any applicable securities exchange), whether by merger, consolidation or otherwise, so as to materially and adversely affect any preference, right or power of the Series D Preferred Stock or the holders thereof differently from shares of any other outstanding series of our preferred stock; provided, however, that (i) a change in our capitalization as described under the heading “ -Issuance of Additional Preferred Stock
No matter will be deemed to adversely affect any preference, right or power of a share of preferred stock, including the Series D Preferred Stock or the holders of Series D Preferred Stock, unless such matter (i) alters or abolishes any preferential right of such share of preferred stock, or (ii) creates, alters or abolishes any right in respect of redemption of the preferred stock or the applicable series thereof  (other than as a result of a division of a share of preferred stock). So long as any shares of preferred stock are outstanding, we will not, without the affirmative vote or consent of the holders of at least two-thirds of the shares of the preferred stock outstanding at the time, voting as a separate class, file a voluntary application for relief under federal bankruptcy law or any similar application under state law for so long as we are solvent and does not foresee becoming insolvent. The affirmative vote of the holders of at least a “majority of the shares of our preferred stock,” including the shares of the Series C Term Preferred Stock, Series D Preferred Stock and Series F Term Preferred Stock outstanding at the time, voting as a separate class, will be required (i) to approve any action requiring a vote of our security holders pursuant to Section 13(a) of the 1940 Act, or (ii) to approve any plan of  “reorganization” (as such term is defined in Section 2(a)(33) of the 1940 Act) adversely affecting such shares of preferred stock. For purposes of the foregoing, the vote of a “majority of the outstanding shares of preferred stock” means the vote at an annual or special meeting duly called (a) of 67% or more of such shares present at a meeting, if the holders of more than 50% of such outstanding shares are present or represented by proxy at such meeting, or (b) of more than 50% of such outstanding shares, whichever is less. For purposes of determining any rights of the holders of Series D Preferred Stock to vote on any matter, whether such right is created by our certificate of incorporation, by the provisions of the certificate of designation for the Series D Preferred Stock, by statute or otherwise, no holder of the Series D Preferred Stock will be entitled to vote any shares of the Series D Preferred Stock and no share of the Series D Preferred Stock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hare of Series D Preferred Stock will have been given in accordance with the certificate of designation, and the price for the redemption of such shares of Series D Preferred Stock will have been irrevocably deposited with the Redemption and Paying Agent for that purpose. No shares of Series D Preferred Stock held by us will have any voting rights or be deemed to be outstanding for voting or for calculating the voting percentage required on any other matter or other purposes. Unless otherwise required by law or our certificate of incorporation, holders of the Series D Preferred Stock will not have any relative rights or preferences or other special rights with respect to voting other than those specifically set forth in the certificate of designation for the Series D Preferred Stock. The holders of shares of Series D Preferred Stock will have no rights to cumulative voting. In the event that we fail to declare or pay any dividends on shares of the Series D Preferred Stock, the exclusive remedy of the holders will be the right to vote for additional directors as discussed above; provided that the foregoing does not affect our obligation to accumulate and, if permitted by applicable law and the certificate of designation for the Series D Preferred Stock, pay dividends at the Series D Default Rate as discussed above.</t>
        </is>
      </c>
    </row>
    <row r="36">
      <c r="A36" s="4" t="inlineStr">
        <is>
          <t>Security Liquidation Rights [Text Block]</t>
        </is>
      </c>
      <c r="B36" s="4" t="inlineStr">
        <is>
          <t>Liquidation Rights In the event of any liquidation, dissolution or winding up of our affairs, whether voluntary or involuntary, the holders of our preferred stock (including the Series C Term Preferred Stock, Series D Preferred Stock and Series F Term Preferred Stock) will be entitled to receive out of our assets available for distribution to stockholders, after satisfying claims of creditors but before any distribution or payment will be made in respect of the common stock, a liquidation distribution equal to the Series D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D Preferred Stock, and any other outstanding shares of preferred stock, if any, will be insufficient to permit the payment in full to such holders of Series D Preferred Stock of the Series D Liquidation Preference plus accumulated and unpaid dividends and distributions and the amounts due upon liquidation with respect to such other shares of preferred stock, then the available assets will be distributed among the holders of such Series D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Series D Liquidation Preference on each outstanding share of Series D Preferred Stock plus accumulated and unpaid dividends and distributions has been paid in full to the holders of Series D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t>
        </is>
      </c>
    </row>
    <row r="37">
      <c r="A37" s="4" t="inlineStr">
        <is>
          <t>Security Preemptive and Other Rights [Text Block]</t>
        </is>
      </c>
      <c r="B37" s="4" t="inlineStr">
        <is>
          <t>Redemption Redemption for Failure to Maintain Asset Coverage. Optional Redemption. Subject to the provisions of the certificate of designation for the Series D Preferred Stock and applicable law, our board of directors will have the full power and authority to prescribe the terms and conditions upon which shares of Series D Preferred Stock will be redeemed from time to time. We may not on any date deliver a Series D Notice of Redemption to redeem any shares of Series D Preferred Stock pursuant to the optional redemption provisions described above unless on such date we have available Deposit Securities for the redemption contemplated by such notice having a value not less than the amount due to holders of shares of Series D Preferred Stock by reason of the redemption of such shares of Series D Preferred Stock on such Series D Redemption Date. Redemption Procedures.
If we determine to or are required to redeem, in whole or in part, shares of Series D Preferred Stock, we will deliver a Series D Notice of Redemption by overnight delivery, by first class mail, postage prepaid or by electronic means to the holders of record of such shares of Series D Preferred Stock to be redeemed, or request the Redemption and Paying Agent, on our behalf, to promptly do so by overnight delivery, by first class mail or by electronic means. A Series D Notice of Redemption will be provided not more than 60 calendar days prior to the date fixed for redemption in such Series D Notice of Redemption, or the “Series D Redemption Date.” If fewer than all of the outstanding shares of Series D Preferred Stock are to be redeemed pursuant to either the mandatory redemption provisions triggered by our failure to maintain the required asset coverage or the optional redemption provisions, the shares of Series D Preferred Stock to be redeemed will be selected either (1) pro rata among Series D Preferred Stock or (2) by lot. If fewer than all shares of Series D Preferred Stock held by any holder are to be redeemed, the Series D Notice of Redemption mailed to such holder will also specify the number of shares of Series D Preferred Stock to be redeemed from such holder or the method of determining such number. We may provide in any Series D Notice of Redemption relating to a redemption contemplated to be effected pursuant to the certificate of designation for the Series D Preferred Stock that such redemption is subject to one or more conditions precedent and that we will not be required to effect such redemption unless each such condition has been satisfied. No defect in any Series D Notice of Redemption or delivery thereof will affect the validity of redemption proceedings except as required by applicable law. If we give a Series D Notice of Redemption, then at any time from and after the giving of such Series D Notice of Redemption and prior to 12:00 noon, New York City time, on the Series D Redemption Date (so long as any conditions precedent to such redemption have been met or waived by us), we will (i) deposit with the Redemption and Paying Agent Deposit Securities having an aggregate market value at the time of deposit not less than the redemption price of the shares of Series D Preferred Stock to be redeemed on the Series D Redemption Date and (ii) give the Redemption and Paying Agent irrevocable instructions and authority to pay the applicable redemption price to the holders of shares of Series D Preferred Stock called for redemption on the Series D Redemption Date. Upon the date of the deposit of Deposit Securities by us for purposes of redemption of shares of Series D Preferred Stock, all rights of the holders of Series D Preferred Stock so called for redemption will cease and terminate except the right of the holders thereof to receive the applicable redemption price and such shares of Series D Preferred Stock will no longer be deemed outstanding for any purpose whatsoever (other than the transfer thereof prior to the applicable Series D Redemption Date and other than the accumulation of dividends on such stock in accordance with the terms of the Series D Preferred Stock up to, but excluding, the applicable Series D Redemption Date). We will be entitled to receive, promptly after the Series D Redemption Date, any Deposit Securities in excess of the aggregate redemption price of shares of Series D Preferred Stock called for redemption on the Series D Redemption Date. Any Deposit Securities so deposited that are unclaimed at the end of 90 calendar days from the Series D Redemption Date will, to the extent permitted by law, be repaid to us, after which the holders of shares of Series D Preferred Stock so called for redemption can look only to us for payment of the Series D Redemption Price. We will be entitled to receive, from time to time after the Series D Redemption Date, any interest on the Deposit Securities so deposited. If any redemption for which a Series D Notice of Redemption has been provided is not made by reason of the absence of our legally available funds in accordance with the certificate of designation and applicable law, such redemption will be made as soon as practicable to the extent such funds become available. No default will be deemed to have occurred if we have failed to deposit in trust with the Redemption and Paying Agent the applicable redemption price with respect to any shares where (1) the Series D Notice of Redemption relating to such redemption provided that such redemption was subject to one or more conditions precedent and (2) any such condition precedent has not been satisfied at the time or times and in the manner specified in such Series D Notice of Redemption. Notwithstanding the fact that a Series D Notice of Redemption has been provided with respect to any shares of Series D Preferred Stock, dividends may be declared and paid on such shares of Series D Preferred Stock in accordance with their terms if Deposit Securities for the payment of the redemption price of such shares of Series D Preferred Stock have not been deposited in trust with the Redemption and Paying Agent for that purpose. We may, in our sole discretion and without a stockholder vote, modify the redemption procedures with respect to notification of redemption for the Series D Preferred Stock, provided that such modification does not materially and adversely affect the holders of Series D Preferred Stock or cause us to violate any applicable law, rule or regulation.</t>
        </is>
      </c>
    </row>
    <row r="38">
      <c r="A38" s="4" t="inlineStr">
        <is>
          <t>Outstanding Security, Title [Text Block]</t>
        </is>
      </c>
      <c r="B38" s="4" t="inlineStr">
        <is>
          <t>Series D Preferred Stock</t>
        </is>
      </c>
    </row>
    <row r="39">
      <c r="A39" s="4" t="inlineStr">
        <is>
          <t>Outstanding Security, Authorized [Shares]</t>
        </is>
      </c>
      <c r="B39" s="5" t="n">
        <v>5900000</v>
      </c>
    </row>
    <row r="40">
      <c r="A40" s="4" t="inlineStr">
        <is>
          <t>Series F Term Preferred Stock [Member]</t>
        </is>
      </c>
      <c r="B40" s="4" t="inlineStr">
        <is>
          <t xml:space="preserve"> </t>
        </is>
      </c>
    </row>
    <row r="41">
      <c r="A41" s="3" t="inlineStr">
        <is>
          <t>Capital Stock, Long-Term Debt, and Other Securities [Abstract]</t>
        </is>
      </c>
      <c r="B41" s="4" t="inlineStr">
        <is>
          <t xml:space="preserve"> </t>
        </is>
      </c>
    </row>
    <row r="42">
      <c r="A42" s="4" t="inlineStr">
        <is>
          <t>Security Title [Text Block]</t>
        </is>
      </c>
      <c r="B42" s="4" t="inlineStr">
        <is>
          <t>SERIES F TERM PREFERRED STOCK</t>
        </is>
      </c>
    </row>
    <row r="43">
      <c r="A43" s="4" t="inlineStr">
        <is>
          <t>Security Dividends [Text Block]</t>
        </is>
      </c>
      <c r="B43" s="4" t="inlineStr">
        <is>
          <t>Dividends General. Dividend Periods . Only holders of Series F Term Preferred Stock on the record date for a Series F Dividend Period will be entitled to receive dividends and distributions payable with respect to such Series F Dividend Period, and holders of Series F Term Preferred Stock who sell shares before such a record date and purchasers of Series F Term Preferred Stock who purchase shares after such a record date should take the effect of the foregoing provisions into account in evaluating the price to be received or paid for such Series F Term Preferred Stock.
Mechanics of Payment of Dividends. All Deposit Securities paid to the Redemption and Payment Agent for the payment of dividends will be held in trust for the payment of such dividends to the holders of Series F Term Preferred Stock. Dividends will be paid by the Redemption and Payment Agent to the holders of Series F Term Preferred Stock as their names appear on our registration books on the applicable record date preceding the applicable Series F Dividend Payment Date. Dividends that are in arrears for any past Series F Dividend Period may be declared and paid at any time, without reference to any regular Series F Dividend Payment Date. Such payments are made to holders of Series F Term Preferred Stock as their names appear on our registration books on such date, which date will not be more than 20 nor less than 7 calendar days before the payment date, as may be fixed by our board of directors. Any payment of dividends in arrears will first be credited against the earliest accumulated but unpaid dividends. No interest or sum of money in lieu of interest will be payable in respect of any dividend payment or payments on any Series F Term Preferred Stock which may be in arrears. See “- Adjustment to Fixed Dividend Rate - Default Period” Upon our failure to pay dividends for at least two years, the holders of Series F Term Preferred Stock will acquire certain additional voting rights. See “- Voting Rights” Adjustment to Fixed Dividend Rate - Default Period. No Series F Default Period will be deemed to commence if the amount of any dividend or any redemption price due (if such default is not solely due to our willful failure) is deposited irrevocably in trust, in same-day funds with the Redemption and Paying Agent by 12:00 noon, New York City time, on a business day that is not later than three business days after the applicable Series F Dividend Payment Date or Series F Redemption Date, together with an amount equal to the Series F Default Rate applied to the amount and period of such non-payment based on the actual number of calendar days comprising such period divided by 360. Restrictions on Dividend, Redemption, Other Payments and Issuance of Debt.
For so long as any shares of Series F Term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Series F Term Preferred Stock and all series of preferred stock ranking on parity with the Series F Term Preferred Stock (including the Series C Term Preferred Stock and Series D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Redemption and Paying Agent in accordance with the requirements described herein with respect to outstanding Series F Term Preferred Stock to be redeemed pursuant to a mandatory term redemption or mandatory redemption resulting from the failure to comply with the asset coverage requirements as described below for which a Series F Notice of Redemption (as defined below) has been given or has been required to be given in accordance with the terms described herein on or prior to the date of the applicable dividend, distribution, redemption, purchase or acquisition. Except as required by law, we will not redeem any shares of Series F Term Preferred Stock unless all accumulated and unpaid dividends and distributions on all outstanding shares of preferred stock of any series (including the Series C Term Preferred Stock and the Series D Preferred Stock) ranking on parity with the Series F Term Preferred Stock with respect to dividends and distributions for all applicable past Series F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Series F Term Preferred Stock pursuant to an otherwise lawful purchase or exchange offer made on the same terms to holders of all outstanding shares of any other series of preferred stock (including the Series C Term Preferred Stock and the Series D Preferred Stock) for which all accumulated and unpaid dividends and distributions have not been paid. 1940 Act Asset Coverage.</t>
        </is>
      </c>
    </row>
    <row r="44">
      <c r="A44" s="4" t="inlineStr">
        <is>
          <t>Security Voting Rights [Text Block]</t>
        </is>
      </c>
      <c r="B44" s="4" t="inlineStr">
        <is>
          <t>Voting Rights Except for matters that do not require the vote of holders of the Series F Term Preferred Stock under the 1940 Act and except as otherwise provided in our certificate of incorporation or bylaws, in the certificate of designation or as otherwise required by applicable law, each holder of shares of the Series F Term Preferred Stock will be entitled to one vote for each share of Series F Term Preferred Stock held on each matter submitted to a vote of our stockholders, and the holders of outstanding shares of our preferred stock, including the Series C Term Preferred Stock, Series D Preferred Stock and Series F Term Preferred Stock, and shares of our common stock will vote together as a single class on all matters submitted to stockholders. In addition, the holders of our preferred stock (including the Series C Term Preferred Stock, Series D Preferred Stock and Series F Term Preferred Stock), voting as a separate class, will have the right to elect two Preferred Directors at all times (regardless of the number of directors serving on the board of directors). The holders of outstanding shares of our common stock together with the holders of outstanding shares of our preferred stock, voting together as a single class, will elect the remaining members of the board of directors. Under our certificate of incorporation, our directors are divided into three classes, with the term of one class expiring at each annual meeting of our stockholders. One of our Preferred Directors will be up for election at the annual meeting of our stockholders in 2025 and the other Preferred Director will be up for election at the annual meeting of our stockholders in 2026. Notwithstanding the foregoing, if (1) at the close of business on any Series F Dividend Payment Date for dividends on any outstanding share of any series of our preferred stock, including any outstanding shares of the Series F Term Preferred Stock, accumulated dividends (whether or not earned or declared) on such share of preferred stock equal to at least two full years’ dividends are due and unpaid and sufficient cash or specified securities have not been deposited with the Redemption and Paying Agent or other applicable paying agent for the payment of such accumulated dividends; or (2) at any time holders of any shares of Series F Term Preferred Stock, together with holders of shares of any of our outstanding preferred stock, are entitled under the 1940 Act to elect a majority of our directors (a period when either of the foregoing conditions exists, a “Voting Period”), then the number of members constituting our board of directors will automatically be increased by the smallest number of directors (each, a “New Preferred Director”) that, when added to the two Preferred Directors, would constitute a majority of our board of directors as so increased by such smallest number. The terms of office of the persons who are directors at the time of that election will not be affected by the election of the New Preferred Directors. If we pay, or declare and set apart for payment, in full all dividends payable on all outstanding shares of preferred stock, including the Series F Term Preferred Stock, for all past Series F Dividend Periods, or the Voting Period is otherwise terminated, (1) the voting rights stated above will cease, subject always, however, to the re-vesting of such voting rights in the holders of shares of our preferred stock upon the further occurrence of any of the events described herein, and (2) the terms of office of all New Preferred Directors will terminate automatically. Any preferred stock issued after the date hereof will vote with the Series F Term Preferred Stock as a single class on the matters described above, and the issuance of any other preferred stock by us may reduce the voting power of the holders of the Series F Term Preferred Stock. As soon as practicable after the accrual of any right of the holders of shares of preferred stock to elect New Preferred Directors, we will call a special meeting of such holders and notify the Redemption and Paying Agent and/or such other person as is specified in the terms of such preferred stock to receive notice, (i) by mailing or delivery by electronic means or (ii) in such other manner and by such other means as are specified in the terms of such preferred stock,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shares of preferred stock entitled to notice of and to vote at such special meeting shall be the close of business on the business day preceding the calendar day on which such notice is mailed. At any such special meeting and at each meeting of holders of shares of preferred stock held during a Voting Period at which directors are to be elected, such holders, voting together as a class (to the exclusion of the holders of all our other securities and classes of capital stock), will be entitled to elect the number of New Preferred Directors prescribed above on a one-vote-per-share basis.
Except as otherwise permitted by the terms of the certificate of designation, (1) so long as any shares of preferred stock are outstanding, we will not, without the affirmative vote or consent of the holders of at least two-thirds of all outstanding shares of preferred stock, voting as a separate class, amend, alter or repeal the provisions of our certificate of incorporation or any applicable certificates of designation (or any other document governing the rights of our preferred stock or the holders thereof as may be required by the rules of any applicable securities exchange), whether by merger, consolidation or otherwise, so as to materially and adversely affect any preference, right or power of our preferred stock or the holders thereof and (2) so long as any shares of the Series F Term Preferred Stock are outstanding, we will not, without the affirmative vote or consent of the holders of at least two-thirds of all outstanding shares of the Series F Term Preferred Stock, voting as a separate class, amend, alter or repeal the provisions of our certificate of incorporation or the applicable certificate of designation (or any other document governing the rights of the Series F Term Preferred Stock or the holders thereof as may be required by the rules of any applicable securities exchange), whether by merger, consolidation or otherwise, so as to materially and adversely affect any preference, right or power of the Series F Term Preferred Stock or the holders thereof differently from shares of any other outstanding series of our preferred stock; provided, however, that (i) a change in our capitalization as described under the heading “- Issuance of Additional Preferred Stock” No matter will be deemed to adversely affect any preference, right or power of a share of preferred stock, including the Series F Term Preferred Stock or the holders of Series F Term Preferred Stock, unless such matter (i) alters or abolishes any preferential right of such share of preferred stock, or (ii) creates, alters or abolishes any right in respect of redemption of the preferred stock or the applicable series thereof (other than as a result of a division of a share of preferred stock). So long as any shares of preferred stock are outstanding, we will not, without the affirmative vote or consent of the holders of at least two-thirds of the shares of the preferred stock outstanding at the time, voting as a separate class, file a voluntary application for relief under federal bankruptcy law or any similar application under state law for so long as we are solvent and does not foresee becoming insolvent. The affirmative vote of the holders of at least a “majority of the shares of our preferred stock,” including the shares of the Series C Term Preferred Stock, the Series D Preferred Stock and Series F Term Preferred Stock outstanding at the time, voting as a separate class, will be required (i) to approve any action requiring a vote of our security holders pursuant to Section 13(a) of the 1940 Act, or (ii) to approve any plan of “reorganization” (as such term is defined in Section 2(a)(33) of the 1940 Act) adversely affecting such shares of preferred stock. For purposes of the foregoing, the vote of a “majority of the outstanding shares of preferred stock” means the vote at an annual or special meeting duly called (a) of 67% or more of such shares present at a meeting, if the holders of more than 50% of such outstanding shares are present or represented by proxy at such meeting, or (b) of more than 50% of such outstanding shares, whichever is less. For purposes of determining any rights of the holders of Series F Term Preferred Stock to vote on any matter, whether such right is created by our certificate of incorporation, by the provisions of the certificate of designation for the Series F Term Preferred Stock, by statute or otherwise, no holder of the Series F Term Preferred Stock will be entitled to vote any shares of the Series F Term Preferred Stock and no share of the Series F Term Preferred Stock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hare of Series F Term Preferred Stock will have been given in accordance with the certificate of designation, and the price for the redemption of such shares of Series F Term Preferred Stock will have been irrevocably deposited with the Redemption and Paying Agent for that purpose. No shares of Series F Term Preferred Stock held by us will have any voting rights or be deemed to be outstanding for voting or for calculating the voting percentage required on any other matter or other purposes. Unless otherwise required by law or our certificate of incorporation, holders of the Series F Term Preferred Stock will not have any relative rights or preferences or other special rights with respect to voting other than those specifically set forth in the certificate of designation for the Series F Term Preferred Stock. The holders of shares of Series F Term Preferred Stock will have no rights to cumulative voting. In the event that we fail to declare or pay any dividends on shares of the Series F Term Preferred Stock, the exclusive remedy of the holders will be the right to vote for additional directors as discussed above; provided that the foregoing does not affect our obligation to accumulate and, if permitted by applicable law and the certificate of designation for the Series F Term Preferred Stock, pay dividends at the Series F Default Rate as discussed above.</t>
        </is>
      </c>
    </row>
    <row r="45">
      <c r="A45" s="4" t="inlineStr">
        <is>
          <t>Security Liquidation Rights [Text Block]</t>
        </is>
      </c>
      <c r="B45" s="4" t="inlineStr">
        <is>
          <t>Liquidation Rights In the event of any liquidation, dissolution or winding up of our affairs, whether voluntary or involuntary, the holders of our preferred stock (including the Series C Term Preferred Stock, the Series D Preferred Stock and the Series F Term Preferred Stock) will be entitled to receive out of our assets available for distribution to stockholders, after satisfying claims of creditors but before any distribution or payment will be made in respect of the common stock, a liquidation distribution equal to the Series F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F Term Preferred Stock, and any other outstanding shares of preferred stock, if any, will be insufficient to permit the payment in full to such holders of Series F Term Preferred Stock of the Series F Liquidation Preference plus accumulated and unpaid dividends and distributions and the amounts due upon liquidation with respect to such other shares of preferred stock, then the available assets will be distributed among the holders of such Series F Term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Series F Liquidation Preference on each outstanding share of Series F Term Preferred Stock plus accumulated and unpaid dividends and distributions has been paid in full to the holders of Series F Term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t>
        </is>
      </c>
    </row>
    <row r="46">
      <c r="A46" s="4" t="inlineStr">
        <is>
          <t>Security Preemptive and Other Rights [Text Block]</t>
        </is>
      </c>
      <c r="B46" s="4" t="inlineStr">
        <is>
          <t>Redemption Mandatory Term Redemption. Redemption for Failure to Maintain Asset Coverage. Optional Redemption. Subject to the provisions of the certificate of designation for the Series F Term Preferred Stock and applicable law, our board of directors will have the full power and authority to prescribe the terms and conditions upon which shares of Series F Term Preferred Stock will be redeemed from time to time.
We may not on any date deliver a Series F Notice of Redemption to redeem any shares of Series F Term Preferred Stock pursuant to the optional redemption provisions described above unless on such date we have available Deposit Securities for the redemption contemplated by such notice having a value not less than the amount due to holders of shares of Series F Term Preferred Stock by reason of the redemption of such shares of Series F Term Preferred Stock on such Series F Redemption Date. Redemption Procedures. If we determine to or are required to redeem, in whole or in part, shares of Series F Term Preferred Stock, we will deliver a Series F Notice of Redemption by overnight delivery, by first class mail, postage prepaid or by electronic means to the holders of record of such shares of Series F Term Preferred Stock to be redeemed, or request the Redemption and Paying Agent, on our behalf, to promptly do so by overnight delivery, by first class mail or by electronic means. A Series F Notice of Redemption will be provided not less than thirty (30) nor more than sixty (60) calendar days prior to the date fixed for redemption in such Notice of Redemption, or the “Series F Redemption Date.” If fewer than all of the outstanding shares of Series F Term Preferred Stock are to be redeemed pursuant to either the mandatory redemption provisions triggered by our failure to maintain the required asset coverage or the optional redemption provisions, the shares of Series F Term Preferred Stock to be redeemed will be selected either (1) pro rata among Series F Term Preferred Stock, (2) by lot, or (3) in such other manner as our board of directors may determine to be fair and equitable. If fewer than all shares of Series F Term Preferred Stock held by any holder are to be redeemed, the Series F Notice of Redemption mailed to such holder will also specify the number of shares of Series F Term Preferred Stock to be redeemed from such holder or the method of determining such number. We may provide in any Series F Notice of Redemption relating to a redemption contemplated to be effected pursuant to the certificate of designation for the Series F Term Preferred Stock that such redemption is subject to one or more conditions precedent and that we will not be required to effect such redemption unless each such condition has been satisfied. No defect in any Series F Notice of Redemption or delivery thereof will affect the validity of redemption proceedings except as required by applicable law. If we give a Series F Notice of Redemption, then at any time from and after the giving of such Series F Notice of Redemption and prior to 12:00 noon, New York City time, on the Series F Redemption Date (so long as any conditions precedent to such redemption have been met or waived by us), we will (i) deposit with the Redemption and Paying Agent Deposit Securities having an aggregate market value at the time of deposit not less than the redemption price of the shares of Series F Term Preferred Stock to be redeemed on the Series F Redemption Date and (ii) give the Redemption and Paying Agent irrevocable instructions and authority to pay the applicable redemption price to the holders of shares of Series F Term Preferred Stock called for redemption on the Series F Redemption Date. Notwithstanding the foregoing, if the Series F Redemption Date is the Mandatory Redemption Date, then such deposit of Deposit Securities will be made no later than 15 calendar days prior to the Mandatory Redemption Date. Upon the date of the deposit of Deposit Securities by us for purposes of redemption of shares of Series F Term Preferred Stock, all rights of the holders of Series F Term Preferred Stock so called for redemption will cease and terminate except the right of the holders thereof to receive the applicable redemption price and such shares of Series F Term Preferred Stock will no longer be deemed outstanding for any purpose whatsoever (other than the transfer thereof prior to the applicable Series F Redemption Date and other than the accumulation of dividends on such stock in accordance with the terms of the Series F Term Preferred Stock up to, but excluding, the applicable Series F Redemption Date). We will be entitled to receive, promptly after the Series F Redemption Date, any Deposit Securities in excess of the aggregate redemption price of shares of Series F Term Preferred Stock called for redemption on the Series F Redemption Date. Any Deposit Securities so deposited that are unclaimed at the end of 90 calendar days from the Series F Redemption Date will, to the extent permitted by law, be repaid to us, after which the holders of shares of Series F Term Preferred Stock so called for redemption can look only to us for payment of the Series F Redemption Price. We will be entitled to receive, from time to time after the Series F Redemption Date, any interest on the Deposit Securities so deposited. If any redemption for which a Series F Notice of Redemption has been provided is not made by reason of the absence of our legally available funds in accordance with the certificate of designation and applicable law, such redemption will be made as soon as practicable to the extent such funds become available. No default will be deemed to have occurred if we have failed to deposit in trust with the Redemption and Paying Agent the applicable redemption price with respect to any shares where (1) the Series F Notice of Redemption relating to such redemption provided that such redemption was subject to one or more conditions precedent and (2) any such condition precedent has not been satisfied at the time or times and in the manner specified in such Series F Notice of Redemption. Notwithstanding the fact that a Series F Notice of Redemption has been provided with respect to any shares of Series F Term Preferred Stock, dividends may be declared and paid on such shares of Series F Term Preferred Stock in accordance with their terms if Deposit Securities for the payment of the redemption price of such shares of Series F Term Preferred Stock have not been deposited in trust with the Redemption and Paying Agent for that purpose. We may, in our sole discretion and without a stockholder vote, modify the redemption procedures with respect to notification of redemption for the Series F Term Preferred Stock, provided that such modification does not materially and adversely affect the holders of Series F Term Preferred Stock or cause us to violate any applicable law, rule or regulation.</t>
        </is>
      </c>
    </row>
    <row r="47">
      <c r="A47" s="4" t="inlineStr">
        <is>
          <t>Outstanding Security, Title [Text Block]</t>
        </is>
      </c>
      <c r="B47" s="4" t="inlineStr">
        <is>
          <t>Series F Term Preferred Stock</t>
        </is>
      </c>
    </row>
    <row r="48">
      <c r="A48" s="4" t="inlineStr">
        <is>
          <t>Outstanding Security, Authorized [Shares]</t>
        </is>
      </c>
      <c r="B48" s="5" t="n">
        <v>300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04:04Z</dcterms:created>
  <dcterms:modified xmlns:dcterms="http://purl.org/dc/terms/" xmlns:xsi="http://www.w3.org/2001/XMLSchema-instance" xsi:type="dcterms:W3CDTF">2025-04-11T21:04:04Z</dcterms:modified>
</cp:coreProperties>
</file>